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RH</t>
        </is>
      </c>
    </row>
    <row r="6">
      <c r="A6" s="4" t="inlineStr">
        <is>
          <t>Entity Central Index Key</t>
        </is>
      </c>
      <c r="B6" s="4" t="inlineStr">
        <is>
          <t>000152884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 ​ ​ ​ ​ ​ ​ ​ ​ ​ VALUE OF INITIAL FIXED $100 INVESTMENT BASED ON: ​ ​ ​ ​ FISCAL YEAR SUMMARY COMPENSATION TABLE TOTAL FOR PEO (1) COMPENSATION ACTUALLY PAID TO PEO (2) AVERAGE SUMMARY COMPENSATION TABLE TOTAL FOR NON-PEO NEOs (3) AVERAGE COMPENSATION ACTUALLY PAID TO NON-PEO NEOs (4) TOTAL SHAREHOLDER RETURN (5) PEER GROUP TOTAL SHAREHOLDER RETURN (6) NET INCOME (millions) (7) GAAP OPERATING MARGIN (8) ​ (a) (b) (c) ​ (d) ​ (e) ​ (f) ​ (g) ​ (h) ​ (i) ​ 2022 $ 2,840,898 $ 2,840,898 ​ $ 1,324,379 ​ $ 7,485,589 ​ $ 227.72 ​ $ 204.65 ​ $ 528.60 ​ 20.1 % 2021 $ 4,532,285 $ 4,532,285 ​ $ 1,550,461 ​ $ 9,177,749 ​ $ 187.75 ​ $ 185.13 ​ $ 688.50 ​ 24.7 % 2020 $ 178,007,868 $ 178,007,868 ​ $ 4,062,576 ​ $ 85,926,843 ​ $ 148.81 ​ $ 163.03 ​ $ 271.80 ​ 16.4 % (1) The dollar amounts reported in column (b) are the amounts of total compensation reported for Mr. Friedman (our Chief Executive Officer) for each corresponding year in the “Total” column of the Summary Compensation Table. Refer to “Executive Compensation—Executive Compensation Tables—Summary Compensation Table.” (2) The dollar amounts reported in column (c) represent the amount of “compensation actually paid” to Mr. Friedman, as computed in accordance with Item 402(v) of Regulation S-K. The dollar amounts do not reflect the actual amount of compensation earned by or paid to Mr. Friedman during the applicable year. In accordance with the requirements of Item 402(v) of Regulation S-K, the following adjustments were made to Mr. Friedman’s total compensation for each year to determine the compensation actually paid: ​ ​ ​ ​ ​ ​ ​ ​ ​ ​ ​ ​ ​ ​ FISCAL YEAR REPORTED SUMMARY COMPENSATION TABLE TOTAL FOR PEO AVERAGE REPORTED VALUE OF EQUITY AWARDS (a) AVERAGE EQUITY AWARD ADJUSTMENTS (b) COMPENSATION ACTUALLY PAID TO PEO 2022 $ 2,840,898 $ — ​ $ — ​ $ 2,840,898 ​ 2021 $ 4,532,285 $ — ​ $ — ​ $ 4,532,285 ​ 2020 $ 178,007,868 $ (173,606,989) ​ $ 173,606,989 ​ $ 178,007,868 ​ (a) The grant date fair value of equity awards represents the amounts reported in the “Option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Mr. Friedman’s multi-year stock option award in fiscal 2020 was fully vested upon grant but the underlying shares were subject to selling restrictions that only lapse upon the achievement of both certain stock price-based performance objectives and certain time-based service period requirements. As a result of the fiscal 2020 multi-year option award being fully vested upon grant, the equity award adjustment with respect to Mr. Friedman with respect to fiscal 2020 is equal to the Reported Value of the Equity Awards and there is therefore no change in the reported Compensation Actually Paid to the PEO related to such equity award adjustments for fiscal 2020. For more information regarding Mr. Friedman’s multi-year stock option awards, refer to “Executive Compensation — Compensation Discussion and Analysis — Multi-Year Stock Option Awards to Chairman and Chief Executive Officer.” The amounts deducted or added in calculating the equity award adjustments are as follows: ​ ​ ​ ​ ​ ​ ​ ​ ​ ​ ​ ​ ​ ​ ​ ​ ​ ​ ​ ​ ​ ​ ​ ​ FISCAL YEAR YEAR END FAIR VALUE OF EQUITY AWARDS ​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 — $ — ​ $ — ​ $ — ​ $ — ​ $ — ​ $ — ​ 2021 $ — $ — ​ $ — ​ $ — ​ $ — ​ $ — ​ $ — ​ 2020 $ — $ — ​ $ 173,606,989 ​ $ — ​ $ — ​ $ — ​ $ 173,606,989 ​ ​ (3) The dollar amounts reported in column (d) represent the average of the amounts reported for the Company’s named executive officers (NEOs) as a group (excluding Mr. Friedman) in the “Total” column of the Summary Compensation Table in each applicable year. The names of each of the NEOs (excluding Mr. Friedman) included for purposes of calculating the average amounts in each applicable year are as follows: (i) for 2022, Jack Preston, Eri Chaya, Stefan Duban and Edward Lee; (ii) for 2021, Jack Preston, Eri Chaya, DeMonty Price and Edward Lee; and (iii) for 2020, Jack Preston, Eri Chaya, DeMonty Price and David Stanchak. Mr. Price retired and left the Company on January 29, 2022. Mr. Stanchak retired and left the Company on May 16, 2021. (4) The dollar amounts reported in column (e) represent the average amount of “compensation actually paid” to the NEOs as a group (excluding Mr. Friedman), as computed in accordance with Item 402(v) of Regulation S-K. The dollar amounts do not reflect the actual average amount of compensation earned by or paid to the NEOs as a group (excluding Mr. Friedman) during the applicable year. In accordance with the requirements of Item 402(v) of Regulation S-K, the following adjustments were made to average total compensation for the NEOs as a group (excluding Mr. Friedman) for each year to determine the compensation actually paid, using the same methodology described above in Note 2: ​ ​ ​ ​ ​ ​ ​ ​ ​ ​ ​ ​ ​ ​ FISCAL YEAR AVERAGE REPORTED SUMMARY COMPENSATION TABLE TOTAL FOR NON-PEO NEOs ​ AVERAGE REPORTED VALUE OF EQUITY AWARDS AVERAGE EQUITY AWARD ADJUSTMENTS (a) AVERAGE COMPENSATION ACTUALLY PAID TO NON-PEO NEOs 2022 $ 1,324,379 $ — ​ $ 6,161,210 ​ $ 7,485,589 ​ 2021 $ 1,550,461 $ — ​ $ 7,627,288 ​ $ 9,177,749 ​ 2020 $ 4,062,576 $ (2,260,533) ​ $ 84,124,800 ​ $ 85,926,843 ​ (a) The valuation assumptions used to calculate fair values did not materially differ from those disclosed at the time of grant. The amounts deducted or added in calculating the total average equity award adjustments are as follows: ​ ​ ​ ​ ​ ​ ​ ​ ​ ​ ​ ​ ​ ​ ​ ​ ​ ​ ​ ​ ​ ​ ​ ​ ​ FISCAL YEAR AVERAGE YEAR END FAIR VALUE OF EQUITY AWARDS ​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2 ​ $ 10,186,153 $ (3,455,561) ​ $ — ​ $ (569,382) ​ $ — ​ $ — ​ $ 6,161,210 ​ 2021 $ 13,158,366 $ (3,247,062) ​ $ — ​ $ 6,277,381 ​ $ (8,561,397) ​ $ — ​ $ 7,627,288 ​ 2020 $ 50,888,053 $ 35,072,708 ​ $ — ​ $ (1,835,961) ​ $ — ​ $ — ​ $ 84,124,800 ​ ​ (5) C umulative TSR is calculated by dividing the sum of the cumulative amount of dividends for the measurement period, assuming dividend reinvestment ,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S&amp;P Retail Select. (7) The dollar amounts reported represent the amount of net income reflected in the Company’s audited financial statements for the applicable year. (8) We believe that GAAP operating margin provides meaningful information regarding the performance of our business and facilitates a meaningful evaluation of operating results on a comparable basis with historical results. We believe the use of GAAP operating margin is relevant in assessing overall performance of the Company and aligns this performance metric with the interests of shareholders. The Company has determined that GAAP operating margin is the financial performance measure that, in the Company’s assessment, represents the most important performance measure (that is not otherwise required to be disclosed in the table) used by the Company to link executive compensation actually paid to the Company’s NEOs, for the most recently completed fiscal year, to Company performance.</t>
        </is>
      </c>
      <c r="C4" s="4" t="inlineStr">
        <is>
          <t xml:space="preserve"> </t>
        </is>
      </c>
      <c r="D4" s="4" t="inlineStr">
        <is>
          <t xml:space="preserve"> </t>
        </is>
      </c>
    </row>
    <row r="5">
      <c r="A5" s="4" t="inlineStr">
        <is>
          <t>Company Selected Measure Name</t>
        </is>
      </c>
      <c r="B5" s="4" t="inlineStr">
        <is>
          <t>GAAP operating margin</t>
        </is>
      </c>
      <c r="C5" s="4" t="inlineStr">
        <is>
          <t xml:space="preserve"> </t>
        </is>
      </c>
      <c r="D5" s="4" t="inlineStr">
        <is>
          <t xml:space="preserve"> </t>
        </is>
      </c>
    </row>
    <row r="6">
      <c r="A6" s="4" t="inlineStr">
        <is>
          <t>Named Executive Officers, Footnote [Text Block]</t>
        </is>
      </c>
      <c r="B6" s="4" t="inlineStr">
        <is>
          <t>(1) The dollar amounts reported in column (b) are the amounts of total compensation reported for Mr. Friedman (our Chief Executive Officer) for each corresponding year in the “Total” column of the Summary Compensation Table. Refer to “Executive Compensation—Executive Compensation Tables—Summary Compensation Table.” (3) The dollar amounts reported in column (d) represent the average of the amounts reported for the Company’s named executive officers (NEOs) as a group (excluding Mr. Friedman) in the “Total” column of the Summary Compensation Table in each applicable year. The names of each of the NEOs (excluding Mr. Friedman) included for purposes of calculating the average amounts in each applicable year are as follows: (i) for 2022, Jack Preston, Eri Chaya, Stefan Duban and Edward Lee; (ii) for 2021, Jack Preston, Eri Chaya, DeMonty Price and Edward Lee; and (iii) for 2020, Jack Preston, Eri Chaya, DeMonty Price and David Stanchak. Mr. Price retired and left the Company on January 29, 2022. Mr. Stanchak retired and left the Company on May 16, 2021.</t>
        </is>
      </c>
      <c r="C6" s="4" t="inlineStr">
        <is>
          <t xml:space="preserve"> </t>
        </is>
      </c>
      <c r="D6" s="4" t="inlineStr">
        <is>
          <t xml:space="preserve"> </t>
        </is>
      </c>
    </row>
    <row r="7">
      <c r="A7" s="4" t="inlineStr">
        <is>
          <t>Peer Group Issuers, Footnote [Text Block]</t>
        </is>
      </c>
      <c r="B7" s="4" t="inlineStr">
        <is>
          <t>(6) Represents the weighted peer group TSR, weighted according to the respective companies’ stock market capitalization at the beginning of each period for which a return is indicated. The peer group used for this purpose is the following published industry index: S&amp;P Retail Select.</t>
        </is>
      </c>
      <c r="C7" s="4" t="inlineStr">
        <is>
          <t xml:space="preserve"> </t>
        </is>
      </c>
      <c r="D7" s="4" t="inlineStr">
        <is>
          <t xml:space="preserve"> </t>
        </is>
      </c>
    </row>
    <row r="8">
      <c r="A8" s="4" t="inlineStr">
        <is>
          <t>PEO Total Compensation Amount</t>
        </is>
      </c>
      <c r="B8" s="5" t="n">
        <v>2840898</v>
      </c>
      <c r="C8" s="5" t="n">
        <v>4532285</v>
      </c>
      <c r="D8" s="5" t="n">
        <v>178007868</v>
      </c>
    </row>
    <row r="9">
      <c r="A9" s="4" t="inlineStr">
        <is>
          <t>PEO Actually Paid Compensation Amount</t>
        </is>
      </c>
      <c r="B9" s="5" t="n">
        <v>2840898</v>
      </c>
      <c r="C9" s="6" t="n">
        <v>4532285</v>
      </c>
      <c r="D9" s="6" t="n">
        <v>178007868</v>
      </c>
    </row>
    <row r="10">
      <c r="A10" s="4" t="inlineStr">
        <is>
          <t>Adjustment To PEO Compensation, Footnote [Text Block]</t>
        </is>
      </c>
      <c r="B10" s="4" t="inlineStr">
        <is>
          <t>(2) The dollar amounts reported in column (c) represent the amount of “compensation actually paid” to Mr. Friedman, as computed in accordance with Item 402(v) of Regulation S-K. The dollar amounts do not reflect the actual amount of compensation earned by or paid to Mr. Friedman during the applicable year. In accordance with the requirements of Item 402(v) of Regulation S-K, the following adjustments were made to Mr. Friedman’s total compensation for each year to determine the compensation actually paid: ​ ​ ​ ​ ​ ​ ​ ​ ​ ​ ​ ​ ​ ​ FISCAL YEAR REPORTED SUMMARY COMPENSATION TABLE TOTAL FOR PEO AVERAGE REPORTED VALUE OF EQUITY AWARDS (a) AVERAGE EQUITY AWARD ADJUSTMENTS (b) COMPENSATION ACTUALLY PAID TO PEO 2022 $ 2,840,898 $ — ​ $ — ​ $ 2,840,898 ​ 2021 $ 4,532,285 $ — ​ $ — ​ $ 4,532,285 ​ 2020 $ 178,007,868 $ (173,606,989) ​ $ 173,606,989 ​ $ 178,007,868 ​ (a) The grant date fair value of equity awards represents the amounts reported in the “Option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Mr. Friedman’s multi-year stock option award in fiscal 2020 was fully vested upon grant but the underlying shares were subject to selling restrictions that only lapse upon the achievement of both certain stock price-based performance objectives and certain time-based service period requirements. As a result of the fiscal 2020 multi-year option award being fully vested upon grant, the equity award adjustment with respect to Mr. Friedman with respect to fiscal 2020 is equal to the Reported Value of the Equity Awards and there is therefore no change in the reported Compensation Actually Paid to the PEO related to such equity award adjustments for fiscal 2020. For more information regarding Mr. Friedman’s multi-year stock option awards, refer to “Executive Compensation — Compensation Discussion and Analysis — Multi-Year Stock Option Awards to Chairman and Chief Executive Officer.” The amounts deducted or added in calculating the equity award adjustments are as follows: ​ ​ ​ ​ ​ ​ ​ ​ ​ ​ ​ ​ ​ ​ ​ ​ ​ ​ ​ ​ ​ ​ ​ ​ FISCAL YEAR YEAR END FAIR VALUE OF EQUITY AWARDS ​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 — $ — ​ $ — ​ $ — ​ $ — ​ $ — ​ $ — ​ 2021 $ — $ — ​ $ — ​ $ — ​ $ — ​ $ — ​ $ — ​ 2020 $ — $ — ​ $ 173,606,989 ​ $ — ​ $ — ​ $ — ​ $ 173,606,989 ​</t>
        </is>
      </c>
      <c r="C10" s="4" t="inlineStr">
        <is>
          <t xml:space="preserve"> </t>
        </is>
      </c>
      <c r="D10" s="4" t="inlineStr">
        <is>
          <t xml:space="preserve"> </t>
        </is>
      </c>
    </row>
    <row r="11">
      <c r="A11" s="4" t="inlineStr">
        <is>
          <t>Non-PEO NEO Average Total Compensation Amount</t>
        </is>
      </c>
      <c r="B11" s="5" t="n">
        <v>1324379</v>
      </c>
      <c r="C11" s="6" t="n">
        <v>1550461</v>
      </c>
      <c r="D11" s="6" t="n">
        <v>4062576</v>
      </c>
    </row>
    <row r="12">
      <c r="A12" s="4" t="inlineStr">
        <is>
          <t>Non-PEO NEO Average Compensation Actually Paid Amount</t>
        </is>
      </c>
      <c r="B12" s="5" t="n">
        <v>7485589</v>
      </c>
      <c r="C12" s="6" t="n">
        <v>9177749</v>
      </c>
      <c r="D12" s="6" t="n">
        <v>85926843</v>
      </c>
    </row>
    <row r="13">
      <c r="A13" s="4" t="inlineStr">
        <is>
          <t>Adjustment to Non-PEO NEO Compensation Footnote [Text Block]</t>
        </is>
      </c>
      <c r="B13" s="4" t="inlineStr">
        <is>
          <t>(4) The dollar amounts reported in column (e) represent the average amount of “compensation actually paid” to the NEOs as a group (excluding Mr. Friedman), as computed in accordance with Item 402(v) of Regulation S-K. The dollar amounts do not reflect the actual average amount of compensation earned by or paid to the NEOs as a group (excluding Mr. Friedman) during the applicable year. In accordance with the requirements of Item 402(v) of Regulation S-K, the following adjustments were made to average total compensation for the NEOs as a group (excluding Mr. Friedman) for each year to determine the compensation actually paid, using the same methodology described above in Note 2: ​ ​ ​ ​ ​ ​ ​ ​ ​ ​ ​ ​ ​ ​ FISCAL YEAR AVERAGE REPORTED SUMMARY COMPENSATION TABLE TOTAL FOR NON-PEO NEOs ​ AVERAGE REPORTED VALUE OF EQUITY AWARDS AVERAGE EQUITY AWARD ADJUSTMENTS (a) AVERAGE COMPENSATION ACTUALLY PAID TO NON-PEO NEOs 2022 $ 1,324,379 $ — ​ $ 6,161,210 ​ $ 7,485,589 ​ 2021 $ 1,550,461 $ — ​ $ 7,627,288 ​ $ 9,177,749 ​ 2020 $ 4,062,576 $ (2,260,533) ​ $ 84,124,800 ​ $ 85,926,843 ​ (a) The valuation assumptions used to calculate fair values did not materially differ from those disclosed at the time of grant. The amounts deducted or added in calculating the total average equity award adjustments are as follows: ​ ​ ​ ​ ​ ​ ​ ​ ​ ​ ​ ​ ​ ​ ​ ​ ​ ​ ​ ​ ​ ​ ​ ​ ​ FISCAL YEAR AVERAGE YEAR END FAIR VALUE OF EQUITY AWARDS ​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2 ​ $ 10,186,153 $ (3,455,561) ​ $ — ​ $ (569,382) ​ $ — ​ $ — ​ $ 6,161,210 ​ 2021 $ 13,158,366 $ (3,247,062) ​ $ — ​ $ 6,277,381 ​ $ (8,561,397) ​ $ — ​ $ 7,627,288 ​ 2020 $ 50,888,053 $ 35,072,708 ​ $ — ​ $ (1,835,961) ​ $ — ​ $ — ​ $ 84,124,800 ​</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 of the Company The graph below sets forth the relationship between the amount of Compensation Actually Paid to our PEO, the average amount of Compensation Actually Paid to our Non-PEO NEOs, and the Company’s cumulative TSR over the three most recently completed fiscal years. ​</t>
        </is>
      </c>
      <c r="C14" s="4" t="inlineStr">
        <is>
          <t xml:space="preserve"> </t>
        </is>
      </c>
      <c r="D14" s="4" t="inlineStr">
        <is>
          <t xml:space="preserve"> </t>
        </is>
      </c>
    </row>
    <row r="15">
      <c r="A15" s="4" t="inlineStr">
        <is>
          <t>Compensation Actually Paid vs. Net Income [Text Block]</t>
        </is>
      </c>
      <c r="B15" s="4" t="inlineStr">
        <is>
          <t>Compensation Actually Paid and Net Income The graph below sets forth the amount of Compensation Actually Paid to our PEO, the average amount of Compensation Actually Paid to our Non-PEO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Compensation Actually Paid and GAAP Operating Margin The graph below sets forth the amount of Compensation Actually Paid to our PEO, the average amount of Compensation Actually Paid to our Non-PEO NEOs, and our GAAP Operating Margin during the three most recently completed fiscal years. For fiscal 2022, the Company utilized GAAP operating margin when setting goals in the LIP. For more information regarding the Company’s executive compensation programs, including the LIP, see the section “Executive Compensation—Compensation Discussion and Analysis.”</t>
        </is>
      </c>
      <c r="C16" s="4" t="inlineStr">
        <is>
          <t xml:space="preserve"> </t>
        </is>
      </c>
      <c r="D16" s="4" t="inlineStr">
        <is>
          <t xml:space="preserve"> </t>
        </is>
      </c>
    </row>
    <row r="17">
      <c r="A17" s="4" t="inlineStr">
        <is>
          <t>Total Shareholder Return Vs Peer Group [Text Block]</t>
        </is>
      </c>
      <c r="B17" s="4" t="inlineStr">
        <is>
          <t>Cumulative TSR of the Company and Cumulative TSR of the Peer Group As demonstrated by the following graph, the Company’s cumulative TSR over the three-year period presented in the table was 48.81%, while the cumulative TSR of the peer group presented for this purpose, the S&amp;P Retailing Select, was 63.03% over the three years presented in the table. For more information regarding the Company’s performance and the “market check” that the Compensation Committee considers when determining compensation, refer to “Executive Compensation—Compensation Discussion and Analysis.”</t>
        </is>
      </c>
      <c r="C17" s="4" t="inlineStr">
        <is>
          <t xml:space="preserve"> </t>
        </is>
      </c>
      <c r="D17" s="4" t="inlineStr">
        <is>
          <t xml:space="preserve"> </t>
        </is>
      </c>
    </row>
    <row r="18">
      <c r="A18" s="4" t="inlineStr">
        <is>
          <t>Tabular List [Table Text Block]</t>
        </is>
      </c>
      <c r="B18" s="4" t="inlineStr">
        <is>
          <t>Financial Performance Measures As described in greater detail in “Executive Compensation—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hareholders. For purposes of applicable disclosure rules of the SEC concerning the Pay Versus Performance Rule, the Company’s most important financial performance measure used for fiscal 2022 in order to link executive compensation actually paid to the Company’s NEOs to the Company’s performance was GAAP operating margin. This financial performance measure was the sole financial performance measure used by the Company for fiscal 2022 for purposes of the Pay Versus Performance Rule.</t>
        </is>
      </c>
      <c r="C18" s="4" t="inlineStr">
        <is>
          <t xml:space="preserve"> </t>
        </is>
      </c>
      <c r="D18" s="4" t="inlineStr">
        <is>
          <t xml:space="preserve"> </t>
        </is>
      </c>
    </row>
    <row r="19">
      <c r="A19" s="4" t="inlineStr">
        <is>
          <t>Total Shareholder Return Amount</t>
        </is>
      </c>
      <c r="B19" s="7" t="n">
        <v>227.72</v>
      </c>
      <c r="C19" s="8" t="n">
        <v>187.75</v>
      </c>
      <c r="D19" s="8" t="n">
        <v>148.81</v>
      </c>
    </row>
    <row r="20">
      <c r="A20" s="4" t="inlineStr">
        <is>
          <t>Peer Group Total Shareholder Return Amount</t>
        </is>
      </c>
      <c r="B20" s="8" t="n">
        <v>204.65</v>
      </c>
      <c r="C20" s="8" t="n">
        <v>185.13</v>
      </c>
      <c r="D20" s="8" t="n">
        <v>163.03</v>
      </c>
    </row>
    <row r="21">
      <c r="A21" s="4" t="inlineStr">
        <is>
          <t>Net Income (Loss)</t>
        </is>
      </c>
      <c r="B21" s="5" t="n">
        <v>528600000</v>
      </c>
      <c r="C21" s="5" t="n">
        <v>688500000</v>
      </c>
      <c r="D21" s="5" t="n">
        <v>271800000</v>
      </c>
    </row>
    <row r="22">
      <c r="A22" s="4" t="inlineStr">
        <is>
          <t>Company Selected Measure Amount</t>
        </is>
      </c>
      <c r="B22" s="9" t="n">
        <v>20.1</v>
      </c>
      <c r="C22" s="9" t="n">
        <v>24.7</v>
      </c>
      <c r="D22" s="9" t="n">
        <v>16.4</v>
      </c>
    </row>
    <row r="23">
      <c r="A23" s="4" t="inlineStr">
        <is>
          <t>PEO Name</t>
        </is>
      </c>
      <c r="B23" s="4" t="inlineStr">
        <is>
          <t>Mr. Friedm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GAAP operating margin</t>
        </is>
      </c>
      <c r="C26" s="4" t="inlineStr">
        <is>
          <t xml:space="preserve"> </t>
        </is>
      </c>
      <c r="D26" s="4" t="inlineStr">
        <is>
          <t xml:space="preserve"> </t>
        </is>
      </c>
    </row>
    <row r="27">
      <c r="A27" s="4" t="inlineStr">
        <is>
          <t>Non-GAAP Measure Description [Text Block]</t>
        </is>
      </c>
      <c r="B27" s="4" t="inlineStr">
        <is>
          <t>(8) We believe that GAAP operating margin provides meaningful information regarding the performance of our business and facilitates a meaningful evaluation of operating results on a comparable basis with historical results. We believe the use of GAAP operating margin is relevant in assessing overall performance of the Company and aligns this performance metric with the interests of shareholders. The Company has determined that GAAP operating margin is the financial performance measure that, in the Company’s assessment, represents the most important performance measure (that is not otherwise required to be disclosed in the table) used by the Company to link executive compensation actually paid to the Company’s NEOs, for the most recently completed fiscal year, to Company performance.</t>
        </is>
      </c>
      <c r="C27" s="4" t="inlineStr">
        <is>
          <t xml:space="preserve"> </t>
        </is>
      </c>
      <c r="D27" s="4" t="inlineStr">
        <is>
          <t xml:space="preserve"> </t>
        </is>
      </c>
    </row>
    <row r="28">
      <c r="A28" s="4" t="inlineStr">
        <is>
          <t>PEO [Member] | AVERAGE REPORTED VALUE OF EQUITY AWARDS</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4" t="inlineStr">
        <is>
          <t xml:space="preserve"> </t>
        </is>
      </c>
      <c r="C30" s="4" t="inlineStr">
        <is>
          <t xml:space="preserve"> </t>
        </is>
      </c>
      <c r="D30" s="5" t="n">
        <v>-173606989</v>
      </c>
    </row>
    <row r="31">
      <c r="A31" s="4" t="inlineStr">
        <is>
          <t>PEO [Member] | AVERAGE EQUITY AWARD ADJUSTMENTS</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4" t="inlineStr">
        <is>
          <t xml:space="preserve"> </t>
        </is>
      </c>
      <c r="C33" s="4" t="inlineStr">
        <is>
          <t xml:space="preserve"> </t>
        </is>
      </c>
      <c r="D33" s="6" t="n">
        <v>173606989</v>
      </c>
    </row>
    <row r="34">
      <c r="A34" s="4" t="inlineStr">
        <is>
          <t>PEO [Member] | AVERAGE FAIR VALUE AS OF VESTING DATE OF EQUITY AWARDS GRANTED AND VESTED IN THE YEA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4" t="inlineStr">
        <is>
          <t xml:space="preserve"> </t>
        </is>
      </c>
      <c r="C36" s="4" t="inlineStr">
        <is>
          <t xml:space="preserve"> </t>
        </is>
      </c>
      <c r="D36" s="6" t="n">
        <v>173606989</v>
      </c>
    </row>
    <row r="37">
      <c r="A37" s="4" t="inlineStr">
        <is>
          <t>Non-PEO NEO [Member] | AVERAGE REPORTED VALUE OF EQUITY AWARDS</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4" t="inlineStr">
        <is>
          <t xml:space="preserve"> </t>
        </is>
      </c>
      <c r="C39" s="4" t="inlineStr">
        <is>
          <t xml:space="preserve"> </t>
        </is>
      </c>
      <c r="D39" s="6" t="n">
        <v>-2260533</v>
      </c>
    </row>
    <row r="40">
      <c r="A40" s="4" t="inlineStr">
        <is>
          <t>Non-PEO NEO [Member] | AVERAGE EQUITY AWARD ADJUSTMENTS</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6161210</v>
      </c>
      <c r="C42" s="5" t="n">
        <v>7627288</v>
      </c>
      <c r="D42" s="6" t="n">
        <v>84124800</v>
      </c>
    </row>
    <row r="43">
      <c r="A43" s="4" t="inlineStr">
        <is>
          <t>Non-PEO NEO [Member] | AVERAGE YEAR END FAIR VALUE OF EQUITY AWARDS</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0186153</v>
      </c>
      <c r="C45" s="6" t="n">
        <v>13158366</v>
      </c>
      <c r="D45" s="6" t="n">
        <v>50888053</v>
      </c>
    </row>
    <row r="46">
      <c r="A46" s="4" t="inlineStr">
        <is>
          <t>Non-PEO NEO [Member] | YEAR OVER YEAR AVERAGE CHANGE IN FAIR VALUE OF OUTSTANDING AND UNVESTED EQUITY AWARDS</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455561</v>
      </c>
      <c r="C48" s="6" t="n">
        <v>-3247062</v>
      </c>
      <c r="D48" s="6" t="n">
        <v>35072708</v>
      </c>
    </row>
    <row r="49">
      <c r="A49" s="4" t="inlineStr">
        <is>
          <t>Non-PEO NEO [Member] | YEAR OVER YEAR AVERAGE CHANGE IN FAIR VALUE OF EQUITY AWARDS GRANTED IN PRIOR YEARS THAT VESTED IN THE YEA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5" t="n">
        <v>-569382</v>
      </c>
      <c r="C51" s="6" t="n">
        <v>6277381</v>
      </c>
      <c r="D51" s="5" t="n">
        <v>-1835961</v>
      </c>
    </row>
    <row r="52">
      <c r="A52" s="4" t="inlineStr">
        <is>
          <t>Non-PEO NEO [Member] | AVERAGE FAIR VALUE AT THE END OF THE PRIOR YEAR OF EQUITY AWARDS THAT FAILED TO MEET VESTING CONDITIONS IN THE YEA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5" t="n">
        <v>-8561397</v>
      </c>
      <c r="D5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21:12:37Z</dcterms:created>
  <dcterms:modified xmlns:dcterms="http://purl.org/dc/terms/" xmlns:xsi="http://www.w3.org/2001/XMLSchema-instance" xsi:type="dcterms:W3CDTF">2023-05-24T21:12:37Z</dcterms:modified>
</cp:coreProperties>
</file>